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ITE GROUP INC. - Balance Shee" sheetId="2" state="visible" r:id="rId2"/>
    <sheet xmlns:r="http://schemas.openxmlformats.org/officeDocument/2006/relationships" name="ELITE GROUP INC. - Balance She3" sheetId="3" state="visible" r:id="rId3"/>
    <sheet xmlns:r="http://schemas.openxmlformats.org/officeDocument/2006/relationships" name="ELITE GROUP INC. - Statements o" sheetId="4" state="visible" r:id="rId4"/>
    <sheet xmlns:r="http://schemas.openxmlformats.org/officeDocument/2006/relationships" name="ELITE GROUP INC. - Statement of" sheetId="5" state="visible" r:id="rId5"/>
    <sheet xmlns:r="http://schemas.openxmlformats.org/officeDocument/2006/relationships" name="ELITE GROUP INC. - Statements 6"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Going Concern" sheetId="9" state="visible" r:id="rId9"/>
    <sheet xmlns:r="http://schemas.openxmlformats.org/officeDocument/2006/relationships" name="Note 4 - Convertible Promissory" sheetId="10" state="visible" r:id="rId10"/>
    <sheet xmlns:r="http://schemas.openxmlformats.org/officeDocument/2006/relationships" name="Note 5 - Related Parties" sheetId="11" state="visible" r:id="rId11"/>
    <sheet xmlns:r="http://schemas.openxmlformats.org/officeDocument/2006/relationships" name="Note 6 - Equity" sheetId="12" state="visible" r:id="rId12"/>
    <sheet xmlns:r="http://schemas.openxmlformats.org/officeDocument/2006/relationships" name="Note 7 - Fair Value of Financia"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4 - Convertible Promisso28" sheetId="28" state="visible" r:id="rId28"/>
    <sheet xmlns:r="http://schemas.openxmlformats.org/officeDocument/2006/relationships" name="Note 7 - Fair Value of Financ29" sheetId="29" state="visible" r:id="rId29"/>
    <sheet xmlns:r="http://schemas.openxmlformats.org/officeDocument/2006/relationships" name="Note 7 - Fair Value of Financ30" sheetId="30" state="visible" r:id="rId30"/>
    <sheet xmlns:r="http://schemas.openxmlformats.org/officeDocument/2006/relationships" name="Note 7 - Fair Value of Financ31" sheetId="31" state="visible" r:id="rId31"/>
    <sheet xmlns:r="http://schemas.openxmlformats.org/officeDocument/2006/relationships" name="Note 9 - Income Taxes_ Schedule" sheetId="32" state="visible" r:id="rId32"/>
    <sheet xmlns:r="http://schemas.openxmlformats.org/officeDocument/2006/relationships" name="Note 9 - Income Taxes_ Schedu33" sheetId="33" state="visible" r:id="rId33"/>
    <sheet xmlns:r="http://schemas.openxmlformats.org/officeDocument/2006/relationships" name="Note 1 - Organization and Nat34" sheetId="34" state="visible" r:id="rId34"/>
    <sheet xmlns:r="http://schemas.openxmlformats.org/officeDocument/2006/relationships" name="Note 4 - Convertible Promisso35" sheetId="35" state="visible" r:id="rId35"/>
    <sheet xmlns:r="http://schemas.openxmlformats.org/officeDocument/2006/relationships" name="Note 6 - Equity (Details)" sheetId="36" state="visible" r:id="rId36"/>
    <sheet xmlns:r="http://schemas.openxmlformats.org/officeDocument/2006/relationships" name="Note 7 - Fair Value of Financ37" sheetId="37" state="visible" r:id="rId37"/>
    <sheet xmlns:r="http://schemas.openxmlformats.org/officeDocument/2006/relationships" name="Note 7 - Fair Value of Financ38" sheetId="38" state="visible" r:id="rId38"/>
    <sheet xmlns:r="http://schemas.openxmlformats.org/officeDocument/2006/relationships" name="Note 7 - Fair Value of Financ39" sheetId="39" state="visible" r:id="rId39"/>
    <sheet xmlns:r="http://schemas.openxmlformats.org/officeDocument/2006/relationships" name="Note 8 - Commitments and Cont40" sheetId="40" state="visible" r:id="rId40"/>
    <sheet xmlns:r="http://schemas.openxmlformats.org/officeDocument/2006/relationships" name="Note 9 - Income Taxes_ Schedu41" sheetId="41" state="visible" r:id="rId41"/>
    <sheet xmlns:r="http://schemas.openxmlformats.org/officeDocument/2006/relationships" name="Note 9 - Income Taxes_ Schedu42" sheetId="42" state="visible" r:id="rId42"/>
  </sheets>
  <definedNames/>
  <calcPr calcId="124519" fullCalcOnLoad="1"/>
</workbook>
</file>

<file path=xl/sharedStrings.xml><?xml version="1.0" encoding="utf-8"?>
<sst xmlns="http://schemas.openxmlformats.org/spreadsheetml/2006/main" uniqueCount="270">
  <si>
    <t>Document and Entity Information - USD ($)</t>
  </si>
  <si>
    <t>12 Months Ended</t>
  </si>
  <si>
    <t>Mar. 31, 2017</t>
  </si>
  <si>
    <t>Sep. 30, 2016</t>
  </si>
  <si>
    <t>Document and Entity Information:</t>
  </si>
  <si>
    <t>Entity Registrant Name</t>
  </si>
  <si>
    <t>ELITE GROUP INC.</t>
  </si>
  <si>
    <t>Document Type</t>
  </si>
  <si>
    <t>10-K</t>
  </si>
  <si>
    <t>Document Period End Date</t>
  </si>
  <si>
    <t>Mar. 31,
		2017</t>
  </si>
  <si>
    <t>Trading Symbol</t>
  </si>
  <si>
    <t>eltz</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LITE GROUP INC. - Balance Sheets - USD ($)</t>
  </si>
  <si>
    <t>Mar. 31, 2016</t>
  </si>
  <si>
    <t>Current Assets:</t>
  </si>
  <si>
    <t>Cash</t>
  </si>
  <si>
    <t>Prepaid expenses and other assets</t>
  </si>
  <si>
    <t xml:space="preserve"> </t>
  </si>
  <si>
    <t>Total Current Assets</t>
  </si>
  <si>
    <t>Fixed assets</t>
  </si>
  <si>
    <t>Financing fees, net of accumulated amortization</t>
  </si>
  <si>
    <t>[1]</t>
  </si>
  <si>
    <t>TOTAL ASSETS</t>
  </si>
  <si>
    <t>Current liabilities:</t>
  </si>
  <si>
    <t>Accounts payable and accrued expenses</t>
  </si>
  <si>
    <t>Convertible debenture and accrued interest</t>
  </si>
  <si>
    <t>[2]</t>
  </si>
  <si>
    <t>Derivative liability</t>
  </si>
  <si>
    <t>Accrued officer salary</t>
  </si>
  <si>
    <t>Advances, related party</t>
  </si>
  <si>
    <t>TOTAL LIABILITIES</t>
  </si>
  <si>
    <t>Stockholders' Deficit</t>
  </si>
  <si>
    <t>Common stock</t>
  </si>
  <si>
    <t>[3]</t>
  </si>
  <si>
    <t>Discount on common stock</t>
  </si>
  <si>
    <t>Common stock payable</t>
  </si>
  <si>
    <t>Additional paid-in capital</t>
  </si>
  <si>
    <t>Accumulated deficit</t>
  </si>
  <si>
    <t>Total Stockholders' Deficit</t>
  </si>
  <si>
    <t>Total Liabilities and Stockholders' Deficit</t>
  </si>
  <si>
    <t>Net of accumulated amortization of $103,320 and $34,963 as of March 31, 2017 and 2016, respectively.</t>
  </si>
  <si>
    <t>as of March 31, 2017 and 2016, respectively.</t>
  </si>
  <si>
    <t>$0.0001 par value, 999,000,000 shares authorized, 89,960,093 and 3,014,749 shares issued and outstanding as of March 31, 2017 and 2016, respectively.</t>
  </si>
  <si>
    <t>ELITE GROUP INC. - Balance Sheets, Parenthetical - $ / shares</t>
  </si>
  <si>
    <t>Statement of Financial Position</t>
  </si>
  <si>
    <t>Common Stock, Par Value</t>
  </si>
  <si>
    <t>Common Stock, Shares Authorized</t>
  </si>
  <si>
    <t>Common Stock, Shares Issued</t>
  </si>
  <si>
    <t>Common Stock, Shares Outstanding</t>
  </si>
  <si>
    <t>ELITE GROUP INC. - Statements of Operations - USD ($)</t>
  </si>
  <si>
    <t>Income Statement</t>
  </si>
  <si>
    <t>REVENUES</t>
  </si>
  <si>
    <t>OPERATING EXPENSES</t>
  </si>
  <si>
    <t>Operational expenses</t>
  </si>
  <si>
    <t>General and Administrative</t>
  </si>
  <si>
    <t>Employee Stock-based compensation</t>
  </si>
  <si>
    <t>Stock based compensation</t>
  </si>
  <si>
    <t>TOTAL OPERATING EXPENSES</t>
  </si>
  <si>
    <t>LOSS FROM OPERATIONS</t>
  </si>
  <si>
    <t>OTHER INCOME (EXPENSE)</t>
  </si>
  <si>
    <t>Interest expense</t>
  </si>
  <si>
    <t>Interest income</t>
  </si>
  <si>
    <t>Financing costs</t>
  </si>
  <si>
    <t>Stock-based financing costs</t>
  </si>
  <si>
    <t>Amortization of debt discount</t>
  </si>
  <si>
    <t>Loss on debt extinguishment</t>
  </si>
  <si>
    <t>Change in derivative liability</t>
  </si>
  <si>
    <t>TOTAL OTHER INCOME (EXPENSES)</t>
  </si>
  <si>
    <t>NET LOSS FROM OPERATIONS</t>
  </si>
  <si>
    <t>PROVISION FOR INCOME TAXES</t>
  </si>
  <si>
    <t>Net loss</t>
  </si>
  <si>
    <t>NET LOSS PER SHARE BASIC AND DILUTED</t>
  </si>
  <si>
    <t>WEIGHTED AVERAGE NUMBER OF SHARES OUTSTANDING: BASIC AND DILUTED</t>
  </si>
  <si>
    <t>ELITE GROUP INC. - Statement of Stockholders' Deficit - USD ($)</t>
  </si>
  <si>
    <t>Common Stock</t>
  </si>
  <si>
    <t>Discount on Common Stock</t>
  </si>
  <si>
    <t>Additional Paid-in Capital</t>
  </si>
  <si>
    <t>Accumulated Deficit</t>
  </si>
  <si>
    <t>Common Stock payable</t>
  </si>
  <si>
    <t>Total</t>
  </si>
  <si>
    <t>Balance, Value at Mar. 31, 2015</t>
  </si>
  <si>
    <t>Balance, Shares at Mar. 31, 2015</t>
  </si>
  <si>
    <t>Shares issued in accordance with Advisory agreement, Value</t>
  </si>
  <si>
    <t>Shares issued in accordance with Advisory agreement, Shares</t>
  </si>
  <si>
    <t>Share issuance payable to CEO</t>
  </si>
  <si>
    <t>Shares issued for services, Value</t>
  </si>
  <si>
    <t>Shares issued for services, Shares</t>
  </si>
  <si>
    <t>Balance, Value at Mar. 31, 2016</t>
  </si>
  <si>
    <t>Balance, Shares at Mar. 31, 2016</t>
  </si>
  <si>
    <t>Stock compensation, Value</t>
  </si>
  <si>
    <t>Stock compensation, Shares</t>
  </si>
  <si>
    <t>Shares issued in the conversion of debt to equity, Value</t>
  </si>
  <si>
    <t>Shares issued in the conversion of debt to equity, Shares</t>
  </si>
  <si>
    <t>Balance, Value at Mar. 31, 2017</t>
  </si>
  <si>
    <t>Balance, Shares at Mar. 31, 2017</t>
  </si>
  <si>
    <t>ELITE GROUP INC. - Statements of Cash Flows - USD ($)</t>
  </si>
  <si>
    <t>OPERATING ACTIVITIES</t>
  </si>
  <si>
    <t>Adjustments to reconcile net income to net cash provided by operating activities:</t>
  </si>
  <si>
    <t>Amortization of financing costs</t>
  </si>
  <si>
    <t>Stock issued for services</t>
  </si>
  <si>
    <t>Amortization of original issued discount interest</t>
  </si>
  <si>
    <t>Debt discount feature in excess of derivative liability at issuance</t>
  </si>
  <si>
    <t>Loss on entinguishment of debt</t>
  </si>
  <si>
    <t>Changes in operating assets and liabilities:</t>
  </si>
  <si>
    <t>Increase in accounts payable and accrued expense</t>
  </si>
  <si>
    <t>Increase in accrued officer salary</t>
  </si>
  <si>
    <t>Increase in accrued interest</t>
  </si>
  <si>
    <t>Net cash used in operating activities</t>
  </si>
  <si>
    <t>INVESTING ACTIVITIES</t>
  </si>
  <si>
    <t>Acquisition of equipment</t>
  </si>
  <si>
    <t>Net cash used in investing activities</t>
  </si>
  <si>
    <t>FINANCING ACTIVITIES</t>
  </si>
  <si>
    <t>Proceeds from sale of common stock</t>
  </si>
  <si>
    <t>Proceeds from convertible debentures, net of financing costs</t>
  </si>
  <si>
    <t>Loans from related party</t>
  </si>
  <si>
    <t>Net cash (used) by financing activities</t>
  </si>
  <si>
    <t>NET INCREASE (DECREASE) IN CASH</t>
  </si>
  <si>
    <t>Cash, beginning of period</t>
  </si>
  <si>
    <t>Cash, end of period</t>
  </si>
  <si>
    <t>Supplemental Disclosure of Cash Flow Information</t>
  </si>
  <si>
    <t>Interest paid</t>
  </si>
  <si>
    <t>Income taxes paid</t>
  </si>
  <si>
    <t>NONCASH INVESTING</t>
  </si>
  <si>
    <t>Assets acquired in accounts payable</t>
  </si>
  <si>
    <t>Discount on common stock and financing costs attributable to convertible debenture</t>
  </si>
  <si>
    <t>Note 1 - Organization and Nature of Business</t>
  </si>
  <si>
    <t>Notes</t>
  </si>
  <si>
    <t>NOTE 1  ORGANIZATION AND NATURE OF BUSINESS Elite Group Inc. (the Company) is a corporation, registered in the State of Nevada on May 21, 2013. We are a company at its start up stage. Our business intention was to sell books utilizing the internet, and grow customer base by selling unique editions of books. Currently, we plan to acquire water properties for the oilfield service sector. Management specializes in the acquisition of assets relating to the management of oilfield water used in upstream oil and gas operations. Management's objective is to acquire and consolidate water processing assets in prolific oil and gas exploration areas. Management believes it will accomplish its goal to maximize shareholder value through strategic acquisitions, effective business model design and economies of scale to a fragmented industry. The Company will control the entire process from wellhead to the final destination and use the most environmental friendly practices in all aspects of our operations to protect and conserve the environment for future generations. As a result of a private transaction, on January 26, 2016, the control block of stock of this company, represented by 2,000,000 shares of common stock, were cancelled by Vesna Pesic, and 2,020,000 shares of common stock were issued to Terrence Tecco, and a change of control of the Company occurred. On February 6, 2017, the Company filed with the Secretary of State of Nevada Amended and Restated Articles of Incorporation (the Amended and Restated Articles) that had the effect of changing the name of the corporation to Elite Group, Inc. and designating 9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t>
  </si>
  <si>
    <t>Note 2 - 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calendar year end. Cash and Cash Equivalents The Company considers all highly liquid investments with the original maturities of three months or less to be cash equivalents.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7.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3- Going Concern</t>
  </si>
  <si>
    <t>NOTE 3  GOING CONCERN 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4 - Convertible Promissory Notes Payable</t>
  </si>
  <si>
    <t xml:space="preserve">NOTE 4  CONVERTIBLE PROMISSORY NOTES PAYABLE Convertible promissory notes, including accrued interest, at March 31, 2017 and 2016 are as follows: March 31, 2017 March 31, 2016 TCA Global Fund, Inc., including accrued interest of $170,758 and $23,833 as of March 31, 2017 and 2016, respectively $ 570,758 $ 523,833 LG Capital Funding, LLC, accrued interest of $363, as of March 31, 2017 363 - Mammoth Corporation, net of debt discount of $134,090 and original issue discount interest of $22,588 as of March 31, 2017 114,551 - Auctus Fund, LLC, including accrued interest of $1,239 and net of debt discount of $47,312 and original issue discount interest of $7,360 as of March 31, 2017 11,567 - Crown Bridge Capital, including accrued interest of $23 and net of debt discount of $28,841 and original issue discount interest of $5,965 as of March 31, 2017 217 - Convertible promissory note payable, net $ 697,456 $ 523,833 TCA Global Master Credit Fund, L.P. On January 26, 2016, the Company issued the Convertible Note in favor of TCA Global Master Credit Fund, L.P. ("TCA"). The maturity date of the Convertible Note was June 18, 2016, and the Convertible Note bears interest at a rate of sixteen and one-half percent (16.5%) per annum. The Convertible Note is convertible, at TCA's option upon an event of default, into shares of the Companys common stock, par value $0.001 per share (the "Common Stock") at a price equal to eighty-five percent (85%) of the average of the lowest daily volume weighted average price of the Common Stock during the five (5) trading days immediately prior to the date of conversion. The Convertible Note may be prepaid in whole or in part at the Companys option without penalty. Furthermore, the Company shall pay $2,000 on the first day of each third month during the term. The fee shall increase by $500 for each subsequent line of credit increase with a cap of $2,500. At any time and from time to time while this Convertible Note is outstanding, the principal and accrued interest may be, at the sole option of TCA upon an Event of Default, convertible into shares of the Company's common stock. The note is convertible into shares of common stock at a price equal to a variable conversion price of eighty-five percent (85%) of the volume-weighted averages the five (5) days preceding the date of conversion. On March 31, 2017, the Company accepted and agreed to a debt purchase agreement, whereby Mammoth Corporation acquired $100,000 convertible note payable in exchange for $115,000 (see Mammoth Corporation below). The balance as of March 31, 2017 and 2016 amount to $507,758 and $523,833 comprised of principal balance amounted to $400,000 and $500,000 and accrued interest of $170,758 and $23,833, respectively. As of March 31, 2017, the six-month term of the agreement has expired and the obligations continues to be outstanding The Company has accrued default interest at a rate of 18% as of December 31, 2016. LG Capital Funding, LLC. On April 19, 2016, the Company entered into a convertible note payable with LG Capital Funding, LLC. The $40,700 note payable includes $5,700 of original issuance discount and financing costs and and bears interest at a 8% per annum interest rate. The note matures on April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and financing costs in the amount of $14,468 and $5,700 during the period ending March 31, 2017, respectively. On October 28, 2016, the Company accepted and agreed to a debt purchase agreement, whereby Mammoth Corporation acquired the $40,700 convertible note payable and accrued interest in exchange for $68,743 (see Mammoth Corporate below). On June 19, 2016, the Company entered into a convertible note payable with LG Capital Funding, LLC. The $40,700 note payable includes $5,700 of original issuance discount and financing costs and bears interest at an 8% per annum interest rate. The note matures on June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in the amount of $27,133 and $5,700 during the year ending March 31, 2017, respectively. In the year ended March 31, 2017, the lender converted the $40,700 of principal and $1,849 into 22,358,211 shares of common stock at a fair market value of $97,601 and recorded an extinguishment of debt expense of $55,053. The balance as of March 31, 2017 amount to $363 comprised of accrued interest of $363. Mammoth Corporation On November 18, 2015, the Company entered into a convertible note payable with Mammoth Corporation. The $17,300 note payable note is due upon the Company closing a debt or equity transaction in excess of $100,000 and no further interest shall accrue as long as the note is not in default. The note is due on demand and the default rate is 18% per annum interest. The note is convertible into shares of common stock at a price equal to a variable conversion price of fifty percent (50%) of market price. The fair value of the note has been determined by using the Black-Scholes pricing model with an expected life of one (1) year. The Company recorded amortization of debt discount in the amount of $17,300 during the year ended March 31, 2017, respectively. In the year ended March 31, 2017, the lender converted the $7,313 of principal in exchange for 4,500,000 shares common stock payable at a fair market value of $11,250 and recorded an extinguishment of debt expense of $3,937. The principal balance as of March 31, 2017 amounted to $9,987. On July 29, 2016, the Company entered into a convertible note payable with Mammoth Corporation. The $27,500 note payable includes $6,000 of original issuance discount. The note is due upon the Company closing a debt or equity transaction in excess of $100,000 and no further interest shall accrue as long as the note is not in default. Default rate is 18% per annum interest. The note is collateralized by the reservation of shares of the Company common stock equivalent to 100% of convertible shares. The note is convertible into shares of common stock at a price equal to a variable conversion price of fifty percent (50%) of the five (5) lowest closing price averages the fifteen (15) days preceding the date of conversion. The fair value of the note has been determined by using the Black-Scholes pricing model with an expected life of one (1) year. The Company recorded amortization of debt discount and original discount interest in the amount of $13,760 and $4,699 during the year ended March 31, 2017, respectively. The balance as of March 31, 2017 amount to $18,459 comprised of principal balance amounted to $27,500 net of remaining debt discount of $6,740 and original issue discount of $2,301, respectively. On September 28, 2016, the Company entered into a convertible note payable with Mammoth Corporation. The $50,000 note payable includes $13,190 of original issuance discount. The note payable includes advances to the Company of $7,500 on September 28, 2016, additional advances of $8,040 in October 2016 and $2,300 on January 17, 2017. The note is due upon the Company closing a debt or equity transaction in excess of $100,000 and no further interest shall accrue as long as the note is not in default. Default rate is 18% per annum interest. The note is collateralized by the issuance of 300,000 shares of the Company common stock. The note is convertible into shares of common stock at a price equal to a variable conversion price of fifty percent (50%) of the lowest market price one year preceding the date of the conversion notice. The fair value of the note has been determined by using the Black-Scholes pricing model with an expected life of one (1) year. The Company recorded amortization of debt discount and original discount interest in the amount of $14,329 and $6,316 during the year ended March 31, 2017, respectively. The balance as of March 31, 2017 amount to $28,751 comprised of principal balance amounted to $50,000 net of remaining debt discount of $14,575 and original issue discount of $6,674, respectively. On October 28, 2016, the Company entered into a $68,743 convertible note payable with Mammoth Corporation. The note payable is a balance of $62,493 of principal and accrued interest assigned from the April 29, 2016 LG Capital Funding, LLC note payable and includes $6,250 of original issuance discount. The note is due one year upon issuance October 28, 2017 and no further interest shall accrue as long as the note is not in default. Default rate is 18% per annum interest. The note is collateralized by the reservation of shares of the Company common stock equivalent to 100% of convertible shares. The note is convertible into shares of common stock at a price equal to a variable conversion price of sixty percent (60%) of market price six months preceding the date of the conversion notice. The fair value of the note has been determined by using the Black-Scholes pricing model with an expected life of one (1) year. The Company recorded amortization of debt discount and original discount interest in the amount of $5,675 and $2,637 during the year ended March 31, 2017, respectively. The balance as of March 31, 2017 amount to $57,356 comprised of principal balance amounted to $68,743 net of remaining debt discount of $7,775 and original issue discount of $3,613, respectively. On March 31, 2017, the Company entered into a $115,000 convertible note payable with Mammoth Corporation. The note payable is a balance of $100,000 of principal assigned from the November 18, 2016 TCA note payable and includes $10,000 of original issuance discount and $5,000 in financing costs. The note is due one year upon issuance March 31, 2018 and no further interest shall accrue as long as the note is not in default. Default rate is 18% per annum interest. The note is collateralized by the reservation of shares of the Company common stock equivalent to 100% of convertible shares. The note is convertible into shares of common stock at a price equal to a variable conversion price of fifty percent (50%) of market price. The fair value of the note has been determined by using the Black-Scholes pricing model with an expected life of one (1) year. The balance as of March 31, 2017 amount to $0 comprised of principal balance amounted to $115,000 net of remaining debt discount of $105,000 and original issue discount of $10,000, respectively. Auctus Fund, LLC. On January 31, 2017, the Company entered into a convertible note payable with Auctus Fund, LLC. The $65,000 note payable includes $8,750 of original issuance discount. The note is due one year upon issuance November 1, 2017 and bears interest at a 12% rate per annum. The note is collateralized by the reservation of shares of the Company common stock equivalent to 700% of convertible shares. The note is convertible into shares of common stock at a price equal to a variable conversion price of fifty percent (50%) of the volume-weighted averages the twenty-five (25) days preceding the date of conversion. The fair value of the note has been determined by using the Black-Scholes pricing model with an expected life of one (1) year. The Company recorded amortization of debt discount and original discount interest in the amount of $8,938 and $1,390 during the year ended March 31, 2017, respectively. The balance as of March 31, 2017 amount to $11,567 comprised of principal balance amounted to $65,000 and accrued interest of $1,239 and net of remaining debt discount of $47,312 and original issue discount of $7,360, respectively. Crown Bridge Partners On March 29, 2017, the Company entered into a convertible note payable with Crown Bridge Partners, LLC up to $105,000 in principal. On March 31, 2017, a $35,000 tranche includes $6,000 of original issuance discount and $2,000 of financing costs. The note is due one year upon issuance of each tranche and bears interest at a 12% rate per annum. The note is collateralized by the reservation of shares of the Company common stock equivalent to 100% of convertible shares. The note is convertible into shares of common stock at a price equal to a variable conversion price of fifty percent (50%) of the volume-weighted averages the twenty-five (25) days preceding the date of conversion. The fair value of the note has been determined by using the Black-Scholes pricing model with an expected life of one (1) year. The Company recorded amortization of debt discount and original discount interest in the amount of $159 and $33 during the year ended March 31, 2017, respectively. The balance as of March 31, 2017 amount to $192 comprised of principal balance amounted to $35,000 and accrued interest of $23 and net of remaining debt discount of $28,841 and original issue discount of $5,967, respectively. </t>
  </si>
  <si>
    <t>Note 5 - Related Parties</t>
  </si>
  <si>
    <t>NOTE 5  RELATED PARTIES Advances From time to time, the Company has received advances from certain of its officers and shareholders to meet short-term working capital needs. For the years ended March 31, 2017 and 2016, a total of $41,917 and $4,894 advances from related parties is outstanding, respectively. These advances are unsecured, bear no interest, and do not have formal repayment terms or arrangements. Officer Agreements On January 28, 2016, t he Company employment agreement with the Company whereby the Company provides for compensation of $10,000 per month. A total salary of $1 ,000 expensed during the year ended March 31, 2017 . The total balance due to the for accrued salaries at March 31, 2017 and 2016, was $ , and $ , respectively.</t>
  </si>
  <si>
    <t>Note 6 - Equity</t>
  </si>
  <si>
    <t xml:space="preserve">NOTE 6  EQUITY Common shares The Company had authorized 999,000,000 and 75,000,000 common shares as of March 31, 2017 and 2016 and the Company had 89,960,093 and 2,799,999 common shares issued and outstanding, respectively. The common shares entitle the holder thereof to one vote per share on all matters coming before the shareholders of our company for a vote. On February 6, 2017, the Company filed with the Secretary of State of Nevada Amended and Restated Articles of Incorporation (the Amended and Restated Articles) that had the effect of changing the name of the corporation to Elite Group, Inc. and designating 999,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The Company issued the following equity instruments during the year ended March 31, 2017: On July 14, 2016, the Company entered into a Settlement Agreement and Stipulation (the Settlement Agreement) with Rockwell Capital Partners, Inc. (Rockwell), pursuant to which the Company agreed to issue common stock to Rockwell in exchange for the settlement of $56,000 (the Settlement Amount) of past-due obligations and accounts payable of the Company. Rockwell purchased the obligations and accounts payable from certain vendors of the Company. The Company issued 4,359,333 Settlement shares to Rockwell to reduce the $56,000 outstanding liability (See Note 7). In conjunction with the settlement agreement, the Company issued 75,000 shares of common stock at a fair market value of $22,500 to Rockwell for fees related to the Settlement Agreement. On July 27, 2016, the Company issued 100,000 shares of common stock at a fair market value of $25,000 to Mammoth Corporation in conjunction with the financing. On November 11, 2016, the Company entered into a Settlement Agreement and Stipulation with Rockwell pursuant to which the Company agreed to issue common stock to Rockwell in exchange for the settlement of $49,500 (the November 2016 Settlement Amount) of past-due obligations and accounts payable of the Company. Rockwell purchased the obligations and accounts payable from certain vendors of the Company. Rockwell purchased the obligations and accounts payable from certain vendors of the Company. In the year ended March 31, 2017, the Company issued 16,461,500 Settlement shares to Rockwell to reduce the $49,500 outstanding liability (See Note 7). In conjunction with the settlement agreement, the Company issued 250,000 shares of common stock at a fair market value of $3,500 to Rockwell for fees related to the Settlement Agreement. On January 31, 2017, the Company entered into a Settlement Agreement and Stipulation with Rockwell, pursuant to which the Company agreed to issue common stock to Rockwell in exchange for the settlement of $39,500 (the January 2017 Settlement Amount) of past-due obligations and accounts payable of the Company. Rockwell purchased the obligations and accounts payable from certain vendors of the Company. The Company issued 23,341,300 Settlement shares to Rockwell to reduce certain outstanding liabilities through March 31, 2017 (See Note 7). On August 2, 2016, the Company issued 20,000,000 shares of common stock to the Company's CEO in accordance with the employment agreement dated January 28, 2016. The Company previously accrued the share issuance as a common stock payable at March 31, 2016. In the year ended March 31, 2017, the Company issued 22,358,211 shares in exchange for the conversion of $40,700 and $1,848 accrued interest of convertible notes to LG Capital Funding, LLC., a third party, at a fair market value of $97,601 and recorded an extinguishment of debt expense of $55,053. On March 29, 2017, the Company agreed to exchange $7,313 of convertible notes to Mammoth Capital, a third party, at a fair market value of $11,250 and recorded an extinguishment of debt expense of $3,937 during the year ended March 31, 2017. The issuances was recorded as a common stock payable as of March 31, 2017 and 4,500,000 shares were issued on April 10, 2017. The Company issued the following equity instruments during the year ended March 31, 2016: On December 18, 2015, as a result of a private transaction, whereby 2,000,000 shares of common stock, has been cancelled by the former C and 2,020,000 shares of common stock have been issued to recorded an offsetting discount of common stock to equity. On December 18, 2015, the Company issued 139,750 shares of common stock in accordance with the TCA Advisory agreement (See note 7). On February 16, 2016, the Company issued 75,000 at a fair market value of $93,750 for professional services. </t>
  </si>
  <si>
    <t>Note 7 - Fair Value of Financial Instruments</t>
  </si>
  <si>
    <t xml:space="preserve">NOTE 7  FAIR VALUE OF FINANCIAL INSTRUMENTS Disclosures about fair value of financial instruments, requires disclosure of the fair value information, whether or not recognized in the balance sheet, where it is practicable to estimate that value. As of December 31, 2016,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Liabilities Derivative and warrant liability - - - 1,351,129 Total liabilities measured at fair value $ - $ - $ - $ 1,351,129 The following is a reconciliation of the derivative liability for which Level 3 inputs were used in determining the approximate fair value: Beginning balance as of March 31, 2016 $ - Fair value of derivative liabilities issued 1,125,145 Reduction for conversions (343,823) Loss on change in derivative liability 569,807 Ending balance as of March 31, 2017 $ 1,351,129 Convertible Debentures The derivative liabilities related to the embedded conversion feature were valued using the Black-Scholes option valuation model and the following assumptions on the following dates: March 31, 2017 Embedded Conversion Feature Risk free interest rate 0.37 % to 1.24 % Expected volatility (peer group) 89.96 % to 376.95 % Expected life (in years) 0.5 to 1.00 Expected dividend yield - Number outstanding 203,503,416 </t>
  </si>
  <si>
    <t>Note 8 - Commitments and Contingencies</t>
  </si>
  <si>
    <t>NOTE 8  COMMITMENTS AND CONTINGENCIES The Company neither owns nor leases any real or personal property. An office space has been leased on a month by month basis. The officers and directors are involved in other business activities and most likely will become involved in other business activities in the future. Consulting Agreements On the Company entered into a agreement with (Consultants) Settlement Agreement with Rockwell Capital Partners On July 14, 2016, the Company entered into a Settlement Agreement and Stipulation (the Settlement Agreement) with Rockwell Capital Partners, Inc. (Rockwell), pursuant to which the Company agreed to issue common stock to Rockwell in exchange for the settlement of $56,000 (the Settlement Amount) of past-due obligations and accounts payable of the Company. Rockwell purchased the obligations and accounts payable from certain vendors of the Company. On July 14, 2016, the Circuit Court of the Twelfth Judicial Circuit for Manatee County, Florida (the Manatee Court), entered an order (the Rockwell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Rockwell. The Company issued 4,359,333 Settlement shares to Rockwell to reduce certain outstanding liabilities through March 31, 2017 resulting in a loss on debt extinguishment of $68,814. Settlement Agreement with Rockwell Capital Partners On November 11, 2016, the Company entered into a Settlement Agreement and Stipulation (the Settlement Agreement) with Rockwell Capital Partners, Inc. (Rockwell), pursuant to which the Company agreed to issue common stock to Rockwell in exchange for the settlement of $49,500 (the November 2016 Settlement Amount) of past-due obligations and accounts payable of the Company. Rockwell purchased the obligations and accounts payable from certain vendors of the Company. On November 12, 2016, the Circuit Court of the Twelfth Judicial Circuit for Manatee County, Florida (the Manatee Court), entered an order (the Rockwell Order) approving, among other things, the fairness of the terms and conditions of an exchange pursuant to Section 3(a)(10) of the Securities Act of 1933, as amended (the Securities Act), in accordance with a stipulation of settlement, pursuant to the November 2016 Settlement Agreement between the Company and Rockwell. The Company issued 16,461,500 Settlement shares to Rockwell to reduce certain outstanding liabilities through March 31, 2017 resulting in a loss on debt extinguishment of $79,286 Settlement Agreement with Rockwell Capital Partners On January 31, 2017, the Company entered into a Settlement Agreement and Stipulation (the Settlement Agreement) with Rockwell Capital Partners, Inc. (Rockwell), pursuant to which the Company agreed to issue common stock to Rockwell in exchange for the settlement of $39,500 (the January 2017 Settlement Amount) of past-due obligations and accounts payable of the Company. Rockwell purchased the obligations and accounts payable from certain vendors of the Company. The Company issued 23,341,300 Settlement shares to Rockwell to reduce certain outstanding liabilities through March 31, 2017 resulting in a loss on debt extinguishment of $49,803.</t>
  </si>
  <si>
    <t>Note 9 - Income Taxes</t>
  </si>
  <si>
    <t>NOTE 9  INCOME TAXES As of March 31, 2017, and 2016, the Company had net operating loss carry forwards of approximately $18,225,077 and $451,743, respectively, that may be available to reduce future years taxable income in varying amounts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rch 31, 2017 March 31, 2016 Federal income tax benefit attributable to: Current Operations $ 801,000 $ 5,370,000 Less: valuation allowance (801,000) (5,370,000) Net provision for Federal income taxes $ - $ - The cumulative tax effect at the expected rate of 34% of significant items comprising our net deferred tax amount is as follows: March 31, 2017 March 31, 2016 Deferred tax asset attributable to: Net operating loss carryover $ 6,123,000 $ 153,000 Stock based compensation 88,000 5,217,000 Less: valuation allowance (6,211,000) (5,370,000) Net deferred tax asset $ - $ - Due to the change in ownership provisions of the Tax Reform Act of 1986, net operating loss carry forwards of for Federal income tax reporting purposes are subject to annual limitations. Should a change in ownership occur net operating loss carry forwards may be limited as to use in future years.</t>
  </si>
  <si>
    <t>Note 10 - Subsequent Events</t>
  </si>
  <si>
    <t xml:space="preserve">NOTE 10  SUBSEQUENT EVENTS In accordance with SFAS 165 (ASC 855-10) the Company has analyzed its operations subsequent to March 31, 2017 to the date these financial statements were issued, and has determined that it does not have any material subsequent events to disclose in these financial statements other than those specified below. TCA Convertible Debenture Agreement As of March 31, 2017, the six-month term of the agreement has expired and the obligations continues to be outstanding which is a nonpayment of the obligation of the Senior Secured Revolving Credit Facility dated December 18, 2015 (see Note 3). Mammoth Capital convertible notes payable In May and June 2017, the Mammoth Capital converted $32,888 of principal balance of convertible notes payable into 29,400,000 shares of common stock. Settlement Agreement with Rockwell Capital Partners On , the Company entered into a Settlement Agreement and Stipulation (the Settlement Agreement) with ( ), pursuant to which the Company agreed to issue common stock to in exchange for the settlement of $ (the Settlement Amount) of past-due obligations and accounts payable of the Company purchased the obligations and accounts payable from certain vendors of the Company. On , the Circuit Court of the T Judicial Circuit for County, Florida (the  Court), entered an order (the 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he Company issued Settlement shares to reduce outstanding Convertible Debenture Agreement Adar Bay On April 25, 2017, the Company entered into a convertible note payable with Adar Bays, LLC. The $50,000 note payable bears interest at a 12% per annum interest rate. The note matures on December 25, 2017. Convertible Debenture Agreement GS Capital Partner, LLC On May 12, 2017, the Company entered into a convertible note payable with GS Capital Partners, LLC. The $51,700 note payable bears interest at a 8% per annum interest rate. The note matures on May 12, 2018. The note is convertible into shares of common stock at a price equal to a variable conversion price of sixty percent (60%) of the volume-weighted averages the fifteen (15) days preceding the date of conversion. Convertible Debenture Agreement Crown On May 19, 2017, the Company entered into additional draw of the Crown Bridge Partners, LLC convertible debenture agreement in the amount of $44,500 (see Note 4). The note is due one year upon issuance of each tranche and bears interest at a 12% rate per annum. </t>
  </si>
  <si>
    <t>Note 2 -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and are presented in US dollars.</t>
  </si>
  <si>
    <t>Note 2 - Summary of Significant Accounting Policies: Accounting Basis (Policies)</t>
  </si>
  <si>
    <t>Accounting Basis</t>
  </si>
  <si>
    <t>Accounting Basis The Company uses the accrual basis of accounting and accounting principles generally accepted in the United States of America (GAAP accounting). The Company has adopted a calendar year end.</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Fair Value of Financial Instruments (Policies)</t>
  </si>
  <si>
    <t>Fair Value of Financial Instruments</t>
  </si>
  <si>
    <t>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Note 2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Revenue Recognition (Policies)</t>
  </si>
  <si>
    <t>Revenue Recognition</t>
  </si>
  <si>
    <t>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Note 2 - Summary of Significant Accounting Policies: Stock-based Compensation (Policies)</t>
  </si>
  <si>
    <t>Stock-based Compensation</t>
  </si>
  <si>
    <t>Stock-Based Compensation Stock-based compensation is accounted for at fair value in accordance with ASC Topic 718. To date, the Company has not adopted a stock option plan and has not granted any stock options.</t>
  </si>
  <si>
    <t>Note 2 - Summary of Significant Accounting Policies: Basic Income (loss) Per Share (Polic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7.</t>
  </si>
  <si>
    <t>Note 2 - Summary of Significant Accounting Policies: Comprehensive Income (Policies)</t>
  </si>
  <si>
    <t>Comprehensive Income</t>
  </si>
  <si>
    <t>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Note 2 - Summary of Significant Accounting Policies: Recent Accounting Pronouncements (Policies)</t>
  </si>
  <si>
    <t>Recent Accounting Pronouncements</t>
  </si>
  <si>
    <t>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4 - Convertible Promissory Notes Payable: Convertible Debt (Tables)</t>
  </si>
  <si>
    <t>Tables/Schedules</t>
  </si>
  <si>
    <t>Convertible Debt</t>
  </si>
  <si>
    <t xml:space="preserve"> March 31, 2017 March 31, 2016 TCA Global Fund, Inc., including accrued interest of $170,758 and $23,833 as of March 31, 2017 and 2016, respectively $ 570,758 $ 523,833 LG Capital Funding, LLC, accrued interest of $363, as of March 31, 2017 363 - Mammoth Corporation, net of debt discount of $134,090 and original issue discount interest of $22,588 as of March 31, 2017 114,551 - Auctus Fund, LLC, including accrued interest of $1,239 and net of debt discount of $47,312 and original issue discount interest of $7,360 as of March 31, 2017 11,567 - Crown Bridge Capital, including accrued interest of $23 and net of debt discount of $28,841 and original issue discount interest of $5,965 as of March 31, 2017 217 - Convertible promissory note payable, net $ 697,456 $ 523,833 </t>
  </si>
  <si>
    <t>Note 7 - Fair Value of Financial Instruments: Schedule of Other Assets (Tables)</t>
  </si>
  <si>
    <t>Schedule of Other Assets</t>
  </si>
  <si>
    <t xml:space="preserve"> Total (Level 1) (Level 2) (Level 3) Liabilities Derivative and warrant liability - - - 1,351,129 Total liabilities measured at fair value $ - $ - $ - $ 1,351,129 </t>
  </si>
  <si>
    <t>Note 7 - Fair Value of Financial Instruments: Schedule of Derivative Liabilities at Fair Value (Tables)</t>
  </si>
  <si>
    <t>Schedule of Derivative Liabilities at Fair Value</t>
  </si>
  <si>
    <t xml:space="preserve"> Beginning balance as of March 31, 2016 $ - Fair value of derivative liabilities issued 1,125,145 Reduction for conversions (343,823) Loss on change in derivative liability 569,807 Ending balance as of March 31, 2017 $ 1,351,129 </t>
  </si>
  <si>
    <t>Note 7 - Fair Value of Financial Instruments: Schedule of Share-based Payment Award, Stock Options, Valuation Assumptions (Tables)</t>
  </si>
  <si>
    <t>Schedule of Share-based Payment Award, Stock Options, Valuation Assumptions</t>
  </si>
  <si>
    <t xml:space="preserve"> March 31, 2017 Embedded Conversion Feature Risk free interest rate 0.37 % to 1.24 % Expected volatility (peer group) 89.96 % to 376.95 % Expected life (in years) 0.5 to 1.00 Expected dividend yield - Number outstanding 203,503,416 </t>
  </si>
  <si>
    <t>Note 9 - Income Taxes: Schedule of Effective Income Tax Rate Reconciliation (Tables)</t>
  </si>
  <si>
    <t>Schedule of Effective Income Tax Rate Reconciliation</t>
  </si>
  <si>
    <t xml:space="preserve"> March 31, 2017 March 31, 2016 Federal income tax benefit attributable to: Current Operations $ 801,000 $ 5,370,000 Less: valuation allowance (801,000) (5,370,000) Net provision for Federal income taxes $ - $ - </t>
  </si>
  <si>
    <t>Note 9 - Income Taxes: Schedule of Deferred Tax Assets and Liabilities (Tables)</t>
  </si>
  <si>
    <t>Schedule of Deferred Tax Assets and Liabilities</t>
  </si>
  <si>
    <t xml:space="preserve"> March 31, 2017 March 31, 2016 Deferred tax asset attributable to: Net operating loss carryover $ 6,123,000 $ 153,000 Stock based compensation 88,000 5,217,000 Less: valuation allowance (6,211,000) (5,370,000) Net deferred tax asset $ - $ - </t>
  </si>
  <si>
    <t>Note 1 - Organization and Nature of Business (Details) - $ / shares</t>
  </si>
  <si>
    <t>Feb. 06, 2017</t>
  </si>
  <si>
    <t>Jul. 22, 2016</t>
  </si>
  <si>
    <t>Details</t>
  </si>
  <si>
    <t>Preferred Stock, Shares Authorized</t>
  </si>
  <si>
    <t>Preferred Stock, Par or Stated Value Per Share</t>
  </si>
  <si>
    <t>Note 4 - Convertible Promissory Notes Payable: Convertible Debt (Details) - USD ($)</t>
  </si>
  <si>
    <t>TCA Global Fund</t>
  </si>
  <si>
    <t>Interest Accrued</t>
  </si>
  <si>
    <t>LG Capital Funding</t>
  </si>
  <si>
    <t>Mammoth Corporation</t>
  </si>
  <si>
    <t>Auctus Fund, LLC</t>
  </si>
  <si>
    <t>Crown Bridge Capital</t>
  </si>
  <si>
    <t>Note 6 - Equity (Details) - $ / shares</t>
  </si>
  <si>
    <t>Aug. 02, 2016</t>
  </si>
  <si>
    <t>Note 7 - Fair Value of Financial Instruments: Schedule of Other Assets (Details)</t>
  </si>
  <si>
    <t>Mar. 31, 2017USD ($)</t>
  </si>
  <si>
    <t>Derivative Liability, Current</t>
  </si>
  <si>
    <t>Financial Liabilities Fair Value Disclosure</t>
  </si>
  <si>
    <t>Note 7 - Fair Value of Financial Instruments: Schedule of Derivative Liabilities at Fair Value (Details)</t>
  </si>
  <si>
    <t>Fair Value, Net Derivative Asset (Liability) Measured on Recurring Basis, Unobservable Inputs Reconciliation, Issues</t>
  </si>
  <si>
    <t>Reduction for Conversions</t>
  </si>
  <si>
    <t>Loss on change in Derivative Liability</t>
  </si>
  <si>
    <t>Note 7 - Fair Value of Financial Instruments: Schedule of Share-based Payment Award, Stock Options, Valuation Assumptions (Details)</t>
  </si>
  <si>
    <t>Mar. 31, 2017shares</t>
  </si>
  <si>
    <t>Share-based Compensation Arrangement by Share-based Payment Award, Fair Value Assumptions, Risk Free Interest Rate, Minimum</t>
  </si>
  <si>
    <t>0.37%</t>
  </si>
  <si>
    <t>Share-based Compensation Arrangement by Share-based Payment Award, Fair Value Assumptions, Risk Free Interest Rate, Maximum</t>
  </si>
  <si>
    <t>1.24%</t>
  </si>
  <si>
    <t>Share-based Compensation Arrangement by Share-based Payment Award, Fair Value Assumptions, Expected Volatility Rate, Minimum</t>
  </si>
  <si>
    <t>89.96%</t>
  </si>
  <si>
    <t>Share-based Compensation Arrangement by Share-based Payment Award, Fair Value Assumptions, Expected Volatility Rate, Maximum</t>
  </si>
  <si>
    <t>376.95%</t>
  </si>
  <si>
    <t>Expected Life, Minimum</t>
  </si>
  <si>
    <t>6 months</t>
  </si>
  <si>
    <t>Expected Life, Maximum</t>
  </si>
  <si>
    <t>1 year</t>
  </si>
  <si>
    <t>Note 8 - Commitments and Contingencies (Details) - USD ($)</t>
  </si>
  <si>
    <t>Jul. 14, 2016</t>
  </si>
  <si>
    <t>Dec. 18, 2015</t>
  </si>
  <si>
    <t>Consulting Agreements</t>
  </si>
  <si>
    <t>Cash Proceeds</t>
  </si>
  <si>
    <t>Common Stock Issued</t>
  </si>
  <si>
    <t>Fair Market Value</t>
  </si>
  <si>
    <t>Rockwell Capital Partners</t>
  </si>
  <si>
    <t>Debt Conversion Agreement</t>
  </si>
  <si>
    <t>Note 9 - Income Taxes: Schedule of Effective Income Tax Rate Reconciliation (Details) - USD ($)</t>
  </si>
  <si>
    <t>Income Tax Current Operations</t>
  </si>
  <si>
    <t>Operating Loss Carryforwards, Valuation Allowance</t>
  </si>
  <si>
    <t>Note 9 - Income Taxes: Schedule of Deferred Tax Assets and Liabilities (Details) - USD ($)</t>
  </si>
  <si>
    <t>Deferred Tax Assets, Operating Loss Carryforwards</t>
  </si>
  <si>
    <t>Deferred Tax Assets, Tax Deferred Expense, Compensation and Benefits</t>
  </si>
  <si>
    <t>Deferred Tax Assets,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07281</v>
      </c>
    </row>
    <row r="10" spans="1:3">
      <c r="A10" s="4" t="s">
        <v>16</v>
      </c>
      <c r="B10" s="4" t="s">
        <v>17</v>
      </c>
    </row>
    <row r="11" spans="1:3">
      <c r="A11" s="4" t="s">
        <v>18</v>
      </c>
      <c r="B11" s="5" t="n">
        <v>8996009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5194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7222</v>
      </c>
      <c r="D3" s="6" t="n">
        <v>17</v>
      </c>
    </row>
    <row r="4" spans="1:4">
      <c r="A4" s="4" t="s">
        <v>34</v>
      </c>
      <c r="C4" s="4" t="s">
        <v>35</v>
      </c>
      <c r="D4" s="4" t="s">
        <v>35</v>
      </c>
    </row>
    <row r="5" spans="1:4">
      <c r="A5" s="4" t="s">
        <v>36</v>
      </c>
      <c r="C5" s="5" t="n">
        <v>27222</v>
      </c>
      <c r="D5" s="5" t="n">
        <v>17</v>
      </c>
    </row>
    <row r="6" spans="1:4">
      <c r="A6" s="4" t="s">
        <v>37</v>
      </c>
      <c r="C6" s="5" t="n">
        <v>69000</v>
      </c>
      <c r="D6" s="5" t="n">
        <v>24000</v>
      </c>
    </row>
    <row r="7" spans="1:4">
      <c r="A7" s="4" t="s">
        <v>38</v>
      </c>
      <c r="B7" s="4" t="s">
        <v>39</v>
      </c>
      <c r="C7" s="4" t="s">
        <v>35</v>
      </c>
      <c r="D7" s="5" t="n">
        <v>61857</v>
      </c>
    </row>
    <row r="8" spans="1:4">
      <c r="A8" s="4" t="s">
        <v>40</v>
      </c>
      <c r="C8" s="5" t="n">
        <v>96222</v>
      </c>
      <c r="D8" s="5" t="n">
        <v>85874</v>
      </c>
    </row>
    <row r="9" spans="1:4">
      <c r="A9" s="3" t="s">
        <v>41</v>
      </c>
    </row>
    <row r="10" spans="1:4">
      <c r="A10" s="4" t="s">
        <v>42</v>
      </c>
      <c r="C10" s="5" t="n">
        <v>94615</v>
      </c>
      <c r="D10" s="5" t="n">
        <v>42261</v>
      </c>
    </row>
    <row r="11" spans="1:4">
      <c r="A11" s="4" t="s">
        <v>43</v>
      </c>
      <c r="B11" s="4" t="s">
        <v>44</v>
      </c>
      <c r="C11" s="5" t="n">
        <v>697456</v>
      </c>
      <c r="D11" s="5" t="n">
        <v>523833</v>
      </c>
    </row>
    <row r="12" spans="1:4">
      <c r="A12" s="4" t="s">
        <v>45</v>
      </c>
      <c r="C12" s="5" t="n">
        <v>1351129</v>
      </c>
    </row>
    <row r="13" spans="1:4">
      <c r="A13" s="4" t="s">
        <v>46</v>
      </c>
      <c r="C13" s="5" t="n">
        <v>95010</v>
      </c>
      <c r="D13" s="5" t="n">
        <v>15000</v>
      </c>
    </row>
    <row r="14" spans="1:4">
      <c r="A14" s="4" t="s">
        <v>47</v>
      </c>
      <c r="C14" s="5" t="n">
        <v>24917</v>
      </c>
      <c r="D14" s="5" t="n">
        <v>4894</v>
      </c>
    </row>
    <row r="15" spans="1:4">
      <c r="A15" s="4" t="s">
        <v>48</v>
      </c>
      <c r="C15" s="5" t="n">
        <v>2263127</v>
      </c>
      <c r="D15" s="5" t="n">
        <v>585988</v>
      </c>
    </row>
    <row r="16" spans="1:4">
      <c r="A16" s="3" t="s">
        <v>49</v>
      </c>
    </row>
    <row r="17" spans="1:4">
      <c r="A17" s="4" t="s">
        <v>50</v>
      </c>
      <c r="B17" s="4" t="s">
        <v>51</v>
      </c>
      <c r="C17" s="5" t="n">
        <v>89960</v>
      </c>
      <c r="D17" s="5" t="n">
        <v>3014</v>
      </c>
    </row>
    <row r="18" spans="1:4">
      <c r="A18" s="4" t="s">
        <v>52</v>
      </c>
      <c r="C18" s="5" t="n">
        <v>-407800</v>
      </c>
      <c r="D18" s="5" t="n">
        <v>-390500</v>
      </c>
    </row>
    <row r="19" spans="1:4">
      <c r="A19" s="4" t="s">
        <v>53</v>
      </c>
      <c r="C19" s="5" t="n">
        <v>260118</v>
      </c>
      <c r="D19" s="5" t="n">
        <v>15343813</v>
      </c>
    </row>
    <row r="20" spans="1:4">
      <c r="A20" s="4" t="s">
        <v>54</v>
      </c>
      <c r="C20" s="5" t="n">
        <v>16178895</v>
      </c>
      <c r="D20" s="5" t="n">
        <v>368136</v>
      </c>
    </row>
    <row r="21" spans="1:4">
      <c r="A21" s="4" t="s">
        <v>55</v>
      </c>
      <c r="C21" s="5" t="n">
        <v>-18288078</v>
      </c>
      <c r="D21" s="5" t="n">
        <v>-15824577</v>
      </c>
    </row>
    <row r="22" spans="1:4">
      <c r="A22" s="4" t="s">
        <v>56</v>
      </c>
      <c r="C22" s="5" t="n">
        <v>-2166905</v>
      </c>
      <c r="D22" s="5" t="n">
        <v>-500114</v>
      </c>
    </row>
    <row r="23" spans="1:4">
      <c r="A23" s="4" t="s">
        <v>57</v>
      </c>
      <c r="C23" s="6" t="n">
        <v>96222</v>
      </c>
      <c r="D23" s="6" t="n">
        <v>85874</v>
      </c>
    </row>
    <row r="24" spans="1:4"/>
    <row r="25" spans="1:4">
      <c r="A25" s="4" t="s">
        <v>39</v>
      </c>
      <c r="B25" s="4" t="s">
        <v>58</v>
      </c>
    </row>
    <row r="26" spans="1:4">
      <c r="A26" s="4" t="s">
        <v>44</v>
      </c>
      <c r="B26" s="4" t="s">
        <v>59</v>
      </c>
    </row>
    <row r="27" spans="1:4">
      <c r="A27" s="4" t="s">
        <v>51</v>
      </c>
      <c r="B27" s="4" t="s">
        <v>60</v>
      </c>
    </row>
  </sheetData>
  <mergeCells count="5">
    <mergeCell ref="A1:B1"/>
    <mergeCell ref="A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999000000</v>
      </c>
      <c r="C4" s="5" t="n">
        <v>75000000</v>
      </c>
    </row>
    <row r="5" spans="1:3">
      <c r="A5" s="4" t="s">
        <v>65</v>
      </c>
      <c r="B5" s="5" t="n">
        <v>89960093</v>
      </c>
      <c r="C5" s="5" t="n">
        <v>3014749</v>
      </c>
    </row>
    <row r="6" spans="1:3">
      <c r="A6" s="4" t="s">
        <v>66</v>
      </c>
      <c r="B6" s="5" t="n">
        <v>89960093</v>
      </c>
      <c r="C6" s="5" t="n">
        <v>3014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17</v>
      </c>
      <c r="B1" s="2" t="s">
        <v>2</v>
      </c>
      <c r="C1" s="2" t="s">
        <v>218</v>
      </c>
      <c r="D1" s="2" t="s">
        <v>219</v>
      </c>
      <c r="E1" s="2" t="s">
        <v>31</v>
      </c>
    </row>
    <row r="2" spans="1:5">
      <c r="A2" s="3" t="s">
        <v>220</v>
      </c>
    </row>
    <row r="3" spans="1:5">
      <c r="A3" s="4" t="s">
        <v>64</v>
      </c>
      <c r="B3" s="5" t="n">
        <v>999000000</v>
      </c>
      <c r="C3" s="5" t="n">
        <v>999000000</v>
      </c>
      <c r="D3" s="5" t="n">
        <v>74000000</v>
      </c>
      <c r="E3" s="5" t="n">
        <v>75000000</v>
      </c>
    </row>
    <row r="4" spans="1:5">
      <c r="A4" s="4" t="s">
        <v>63</v>
      </c>
      <c r="B4" s="7" t="n">
        <v>0.001</v>
      </c>
      <c r="C4" s="7" t="n">
        <v>0.001</v>
      </c>
      <c r="D4" s="7" t="n">
        <v>0.001</v>
      </c>
      <c r="E4" s="7" t="n">
        <v>0.001</v>
      </c>
    </row>
    <row r="5" spans="1:5">
      <c r="A5" s="4" t="s">
        <v>221</v>
      </c>
      <c r="C5" s="5" t="n">
        <v>1000000</v>
      </c>
      <c r="D5" s="5" t="n">
        <v>1000000</v>
      </c>
    </row>
    <row r="6" spans="1:5">
      <c r="A6" s="4" t="s">
        <v>222</v>
      </c>
      <c r="C6" s="7" t="n">
        <v>0.001</v>
      </c>
      <c r="D6" s="7"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1</v>
      </c>
    </row>
    <row r="2" spans="1:3">
      <c r="A2" s="4" t="s">
        <v>224</v>
      </c>
    </row>
    <row r="3" spans="1:3">
      <c r="A3" s="4" t="s">
        <v>225</v>
      </c>
      <c r="B3" s="6" t="n">
        <v>570758</v>
      </c>
      <c r="C3" s="6" t="n">
        <v>523833</v>
      </c>
    </row>
    <row r="4" spans="1:3">
      <c r="A4" s="4" t="s">
        <v>226</v>
      </c>
    </row>
    <row r="5" spans="1:3">
      <c r="A5" s="4" t="s">
        <v>225</v>
      </c>
      <c r="B5" s="5" t="n">
        <v>363</v>
      </c>
    </row>
    <row r="6" spans="1:3">
      <c r="A6" s="4" t="s">
        <v>227</v>
      </c>
    </row>
    <row r="7" spans="1:3">
      <c r="A7" s="4" t="s">
        <v>225</v>
      </c>
      <c r="B7" s="5" t="n">
        <v>114551</v>
      </c>
    </row>
    <row r="8" spans="1:3">
      <c r="A8" s="4" t="s">
        <v>228</v>
      </c>
    </row>
    <row r="9" spans="1:3">
      <c r="A9" s="4" t="s">
        <v>225</v>
      </c>
      <c r="B9" s="5" t="n">
        <v>11567</v>
      </c>
    </row>
    <row r="10" spans="1:3">
      <c r="A10" s="4" t="s">
        <v>229</v>
      </c>
    </row>
    <row r="11" spans="1:3">
      <c r="A11" s="4" t="s">
        <v>225</v>
      </c>
      <c r="B11" s="6" t="n">
        <v>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30</v>
      </c>
      <c r="B1" s="2" t="s">
        <v>2</v>
      </c>
      <c r="C1" s="2" t="s">
        <v>218</v>
      </c>
      <c r="D1" s="2" t="s">
        <v>231</v>
      </c>
      <c r="E1" s="2" t="s">
        <v>219</v>
      </c>
      <c r="F1" s="2" t="s">
        <v>31</v>
      </c>
    </row>
    <row r="2" spans="1:6">
      <c r="A2" s="3" t="s">
        <v>220</v>
      </c>
    </row>
    <row r="3" spans="1:6">
      <c r="A3" s="4" t="s">
        <v>64</v>
      </c>
      <c r="B3" s="5" t="n">
        <v>999000000</v>
      </c>
      <c r="C3" s="5" t="n">
        <v>999000000</v>
      </c>
      <c r="E3" s="5" t="n">
        <v>74000000</v>
      </c>
      <c r="F3" s="5" t="n">
        <v>75000000</v>
      </c>
    </row>
    <row r="4" spans="1:6">
      <c r="A4" s="4" t="s">
        <v>63</v>
      </c>
      <c r="B4" s="7" t="n">
        <v>0.001</v>
      </c>
      <c r="C4" s="7" t="n">
        <v>0.001</v>
      </c>
      <c r="E4" s="7" t="n">
        <v>0.001</v>
      </c>
      <c r="F4" s="7" t="n">
        <v>0.001</v>
      </c>
    </row>
    <row r="5" spans="1:6">
      <c r="A5" s="4" t="s">
        <v>221</v>
      </c>
      <c r="C5" s="5" t="n">
        <v>1000000</v>
      </c>
      <c r="E5" s="5" t="n">
        <v>1000000</v>
      </c>
    </row>
    <row r="6" spans="1:6">
      <c r="A6" s="4" t="s">
        <v>222</v>
      </c>
      <c r="C6" s="7" t="n">
        <v>0.001</v>
      </c>
      <c r="E6" s="7" t="n">
        <v>0.001</v>
      </c>
    </row>
    <row r="7" spans="1:6">
      <c r="A7" s="4" t="s">
        <v>65</v>
      </c>
      <c r="B7" s="5" t="n">
        <v>89960093</v>
      </c>
      <c r="D7" s="5" t="n">
        <v>20000000</v>
      </c>
      <c r="F7" s="5" t="n">
        <v>30147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c r="B2" s="6" t="n">
        <v>1351129</v>
      </c>
    </row>
    <row r="3" spans="1:2">
      <c r="A3" s="9" t="n">
        <v>3</v>
      </c>
    </row>
    <row r="4" spans="1:2">
      <c r="A4" s="4" t="s">
        <v>234</v>
      </c>
      <c r="B4" s="5" t="n">
        <v>1351129</v>
      </c>
    </row>
    <row r="5" spans="1:2">
      <c r="A5" s="4" t="s">
        <v>235</v>
      </c>
      <c r="B5" s="6" t="n">
        <v>1351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3</v>
      </c>
    </row>
    <row r="3" spans="1:2">
      <c r="A3" s="3" t="s">
        <v>220</v>
      </c>
    </row>
    <row r="4" spans="1:2">
      <c r="A4" s="4" t="s">
        <v>234</v>
      </c>
      <c r="B4" s="6" t="n">
        <v>1351129</v>
      </c>
    </row>
    <row r="5" spans="1:2">
      <c r="A5" s="4" t="s">
        <v>237</v>
      </c>
      <c r="B5" s="5" t="n">
        <v>1125145</v>
      </c>
    </row>
    <row r="6" spans="1:2">
      <c r="A6" s="4" t="s">
        <v>238</v>
      </c>
      <c r="B6" s="5" t="n">
        <v>-343823</v>
      </c>
    </row>
    <row r="7" spans="1:2">
      <c r="A7" s="4" t="s">
        <v>239</v>
      </c>
      <c r="B7" s="6" t="n">
        <v>5698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3" t="s">
        <v>22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66</v>
      </c>
      <c r="B10" s="5" t="n">
        <v>203503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v>
      </c>
      <c r="C2" s="2" t="s">
        <v>31</v>
      </c>
    </row>
    <row r="3" spans="1:3">
      <c r="A3" s="3" t="s">
        <v>68</v>
      </c>
    </row>
    <row r="4" spans="1:3">
      <c r="A4" s="4" t="s">
        <v>69</v>
      </c>
      <c r="C4" s="6" t="n">
        <v>200</v>
      </c>
    </row>
    <row r="5" spans="1:3">
      <c r="A5" s="3" t="s">
        <v>70</v>
      </c>
    </row>
    <row r="6" spans="1:3">
      <c r="A6" s="4" t="s">
        <v>71</v>
      </c>
      <c r="B6" s="6" t="n">
        <v>44259</v>
      </c>
      <c r="C6" s="5" t="n">
        <v>3100</v>
      </c>
    </row>
    <row r="7" spans="1:3">
      <c r="A7" s="4" t="s">
        <v>72</v>
      </c>
      <c r="B7" s="5" t="n">
        <v>350658</v>
      </c>
      <c r="C7" s="5" t="n">
        <v>45206</v>
      </c>
    </row>
    <row r="8" spans="1:3">
      <c r="A8" s="4" t="s">
        <v>73</v>
      </c>
      <c r="C8" s="5" t="n">
        <v>15200000</v>
      </c>
    </row>
    <row r="9" spans="1:3">
      <c r="A9" s="4" t="s">
        <v>74</v>
      </c>
      <c r="C9" s="5" t="n">
        <v>93750</v>
      </c>
    </row>
    <row r="10" spans="1:3">
      <c r="A10" s="4" t="s">
        <v>75</v>
      </c>
      <c r="B10" s="5" t="n">
        <v>394917</v>
      </c>
      <c r="C10" s="5" t="n">
        <v>15342056</v>
      </c>
    </row>
    <row r="11" spans="1:3">
      <c r="A11" s="4" t="s">
        <v>76</v>
      </c>
      <c r="B11" s="5" t="n">
        <v>-394917</v>
      </c>
      <c r="C11" s="5" t="n">
        <v>-15341856</v>
      </c>
    </row>
    <row r="12" spans="1:3">
      <c r="A12" s="3" t="s">
        <v>77</v>
      </c>
    </row>
    <row r="13" spans="1:3">
      <c r="A13" s="4" t="s">
        <v>78</v>
      </c>
      <c r="B13" s="5" t="n">
        <v>-743943</v>
      </c>
      <c r="C13" s="5" t="n">
        <v>-23833</v>
      </c>
    </row>
    <row r="14" spans="1:3">
      <c r="A14" s="4" t="s">
        <v>79</v>
      </c>
      <c r="B14" s="5" t="n">
        <v>150</v>
      </c>
    </row>
    <row r="15" spans="1:3">
      <c r="A15" s="4" t="s">
        <v>80</v>
      </c>
      <c r="B15" s="5" t="n">
        <v>-152613</v>
      </c>
      <c r="C15" s="5" t="n">
        <v>-36463</v>
      </c>
    </row>
    <row r="16" spans="1:3">
      <c r="A16" s="4" t="s">
        <v>81</v>
      </c>
      <c r="B16" s="5" t="n">
        <v>-153155</v>
      </c>
      <c r="C16" s="5" t="n">
        <v>-393813</v>
      </c>
    </row>
    <row r="17" spans="1:3">
      <c r="A17" s="4" t="s">
        <v>82</v>
      </c>
      <c r="B17" s="5" t="n">
        <v>-190763</v>
      </c>
    </row>
    <row r="18" spans="1:3">
      <c r="A18" s="4" t="s">
        <v>83</v>
      </c>
      <c r="B18" s="5" t="n">
        <v>-258453</v>
      </c>
    </row>
    <row r="19" spans="1:3">
      <c r="A19" s="4" t="s">
        <v>84</v>
      </c>
      <c r="B19" s="5" t="n">
        <v>-569807</v>
      </c>
    </row>
    <row r="20" spans="1:3">
      <c r="A20" s="4" t="s">
        <v>85</v>
      </c>
      <c r="B20" s="5" t="n">
        <v>-2068584</v>
      </c>
      <c r="C20" s="5" t="n">
        <v>-454109</v>
      </c>
    </row>
    <row r="21" spans="1:3">
      <c r="A21" s="4" t="s">
        <v>86</v>
      </c>
      <c r="B21" s="5" t="n">
        <v>-2463501</v>
      </c>
      <c r="C21" s="5" t="n">
        <v>-15795965</v>
      </c>
    </row>
    <row r="22" spans="1:3">
      <c r="A22" s="4" t="s">
        <v>87</v>
      </c>
      <c r="B22" s="4" t="s">
        <v>35</v>
      </c>
      <c r="C22" s="4" t="s">
        <v>35</v>
      </c>
    </row>
    <row r="23" spans="1:3">
      <c r="A23" s="4" t="s">
        <v>88</v>
      </c>
      <c r="B23" s="6" t="n">
        <v>-2463501</v>
      </c>
      <c r="C23" s="6" t="n">
        <v>-15795965</v>
      </c>
    </row>
    <row r="24" spans="1:3">
      <c r="A24" s="4" t="s">
        <v>89</v>
      </c>
      <c r="B24" s="8" t="n">
        <v>-0.1</v>
      </c>
      <c r="C24" s="8" t="n">
        <v>-5.54</v>
      </c>
    </row>
    <row r="25" spans="1:3">
      <c r="A25" s="4" t="s">
        <v>90</v>
      </c>
      <c r="B25" s="5" t="n">
        <v>24868365</v>
      </c>
      <c r="C25" s="5" t="n">
        <v>2848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54</v>
      </c>
      <c r="B1" s="2" t="s">
        <v>2</v>
      </c>
      <c r="C1" s="2" t="s">
        <v>231</v>
      </c>
      <c r="D1" s="2" t="s">
        <v>255</v>
      </c>
      <c r="E1" s="2" t="s">
        <v>31</v>
      </c>
      <c r="F1" s="2" t="s">
        <v>256</v>
      </c>
    </row>
    <row r="2" spans="1:6">
      <c r="A2" s="4" t="s">
        <v>257</v>
      </c>
      <c r="F2" s="6" t="n">
        <v>250000</v>
      </c>
    </row>
    <row r="3" spans="1:6">
      <c r="A3" s="4" t="s">
        <v>258</v>
      </c>
      <c r="F3" s="6" t="n">
        <v>250000</v>
      </c>
    </row>
    <row r="4" spans="1:6">
      <c r="A4" s="4" t="s">
        <v>259</v>
      </c>
      <c r="B4" s="5" t="n">
        <v>30724478</v>
      </c>
    </row>
    <row r="5" spans="1:6">
      <c r="A5" s="4" t="s">
        <v>260</v>
      </c>
      <c r="B5" s="6" t="n">
        <v>248868</v>
      </c>
    </row>
    <row r="6" spans="1:6">
      <c r="A6" s="4" t="s">
        <v>65</v>
      </c>
      <c r="B6" s="5" t="n">
        <v>89960093</v>
      </c>
      <c r="C6" s="5" t="n">
        <v>20000000</v>
      </c>
      <c r="E6" s="5" t="n">
        <v>3014749</v>
      </c>
    </row>
    <row r="7" spans="1:6">
      <c r="A7" s="4" t="s">
        <v>261</v>
      </c>
    </row>
    <row r="8" spans="1:6">
      <c r="A8" s="4" t="s">
        <v>262</v>
      </c>
      <c r="D8" s="6" t="n">
        <v>56000</v>
      </c>
    </row>
    <row r="9" spans="1:6">
      <c r="A9" s="4" t="s">
        <v>65</v>
      </c>
      <c r="D9" s="5" t="n">
        <v>4359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20</v>
      </c>
    </row>
    <row r="3" spans="1:3">
      <c r="A3" s="4" t="s">
        <v>264</v>
      </c>
      <c r="B3" s="6" t="n">
        <v>801000</v>
      </c>
      <c r="C3" s="6" t="n">
        <v>5370000</v>
      </c>
    </row>
    <row r="4" spans="1:3">
      <c r="A4" s="4" t="s">
        <v>265</v>
      </c>
      <c r="B4" s="6" t="n">
        <v>-801000</v>
      </c>
      <c r="C4" s="6" t="n">
        <v>-53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220</v>
      </c>
    </row>
    <row r="3" spans="1:3">
      <c r="A3" s="4" t="s">
        <v>267</v>
      </c>
      <c r="B3" s="6" t="n">
        <v>6123000</v>
      </c>
      <c r="C3" s="6" t="n">
        <v>153000</v>
      </c>
    </row>
    <row r="4" spans="1:3">
      <c r="A4" s="4" t="s">
        <v>268</v>
      </c>
      <c r="B4" s="5" t="n">
        <v>88000</v>
      </c>
      <c r="C4" s="5" t="n">
        <v>5217000</v>
      </c>
    </row>
    <row r="5" spans="1:3">
      <c r="A5" s="4" t="s">
        <v>269</v>
      </c>
      <c r="B5" s="6" t="n">
        <v>-6211000</v>
      </c>
      <c r="C5" s="6" t="n">
        <v>-53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3"/>
    <col customWidth="1" max="3" min="3" width="25"/>
    <col customWidth="1" max="4" min="4" width="27"/>
    <col customWidth="1" max="5" min="5" width="20"/>
    <col customWidth="1" max="6" min="6" width="21"/>
    <col customWidth="1" max="7" min="7" width="12"/>
  </cols>
  <sheetData>
    <row r="1" spans="1:7">
      <c r="A1" s="1" t="s">
        <v>91</v>
      </c>
      <c r="B1" s="2" t="s">
        <v>92</v>
      </c>
      <c r="C1" s="2" t="s">
        <v>93</v>
      </c>
      <c r="D1" s="2" t="s">
        <v>94</v>
      </c>
      <c r="E1" s="2" t="s">
        <v>95</v>
      </c>
      <c r="F1" s="2" t="s">
        <v>96</v>
      </c>
      <c r="G1" s="2" t="s">
        <v>97</v>
      </c>
    </row>
    <row r="2" spans="1:7">
      <c r="A2" s="4" t="s">
        <v>98</v>
      </c>
      <c r="B2" s="6" t="n">
        <v>2799</v>
      </c>
      <c r="D2" s="6" t="n">
        <v>24601</v>
      </c>
      <c r="E2" s="6" t="n">
        <v>-28612</v>
      </c>
      <c r="G2" s="6" t="n">
        <v>-1212</v>
      </c>
    </row>
    <row r="3" spans="1:7">
      <c r="A3" s="4" t="s">
        <v>99</v>
      </c>
      <c r="B3" s="5" t="n">
        <v>2799999</v>
      </c>
    </row>
    <row r="4" spans="1:7">
      <c r="A4" s="4" t="s">
        <v>52</v>
      </c>
      <c r="C4" s="6" t="n">
        <v>-390500</v>
      </c>
      <c r="G4" s="5" t="n">
        <v>-390500</v>
      </c>
    </row>
    <row r="5" spans="1:7">
      <c r="A5" s="4" t="s">
        <v>100</v>
      </c>
      <c r="B5" s="6" t="n">
        <v>140</v>
      </c>
      <c r="D5" s="5" t="n">
        <v>249860</v>
      </c>
      <c r="F5" s="6" t="n">
        <v>143813</v>
      </c>
      <c r="G5" s="5" t="n">
        <v>393813</v>
      </c>
    </row>
    <row r="6" spans="1:7">
      <c r="A6" s="4" t="s">
        <v>101</v>
      </c>
      <c r="B6" s="5" t="n">
        <v>139750</v>
      </c>
    </row>
    <row r="7" spans="1:7">
      <c r="A7" s="4" t="s">
        <v>102</v>
      </c>
      <c r="F7" s="5" t="n">
        <v>15200000</v>
      </c>
      <c r="G7" s="5" t="n">
        <v>15200000</v>
      </c>
    </row>
    <row r="8" spans="1:7">
      <c r="A8" s="4" t="s">
        <v>103</v>
      </c>
      <c r="B8" s="6" t="n">
        <v>75</v>
      </c>
      <c r="D8" s="5" t="n">
        <v>93675</v>
      </c>
      <c r="G8" s="5" t="n">
        <v>93750</v>
      </c>
    </row>
    <row r="9" spans="1:7">
      <c r="A9" s="4" t="s">
        <v>104</v>
      </c>
      <c r="B9" s="5" t="n">
        <v>75000</v>
      </c>
    </row>
    <row r="10" spans="1:7">
      <c r="A10" s="4" t="s">
        <v>88</v>
      </c>
      <c r="E10" s="5" t="n">
        <v>-15795965</v>
      </c>
      <c r="G10" s="5" t="n">
        <v>-15795965</v>
      </c>
    </row>
    <row r="11" spans="1:7">
      <c r="A11" s="4" t="s">
        <v>105</v>
      </c>
      <c r="B11" s="6" t="n">
        <v>3014</v>
      </c>
      <c r="C11" s="5" t="n">
        <v>-390500</v>
      </c>
      <c r="D11" s="5" t="n">
        <v>368136</v>
      </c>
      <c r="E11" s="5" t="n">
        <v>-15824577</v>
      </c>
      <c r="F11" s="5" t="n">
        <v>15343813</v>
      </c>
      <c r="G11" s="5" t="n">
        <v>-500114</v>
      </c>
    </row>
    <row r="12" spans="1:7">
      <c r="A12" s="4" t="s">
        <v>106</v>
      </c>
      <c r="B12" s="5" t="n">
        <v>3014749</v>
      </c>
    </row>
    <row r="13" spans="1:7">
      <c r="A13" s="4" t="s">
        <v>52</v>
      </c>
      <c r="C13" s="5" t="n">
        <v>-17300</v>
      </c>
      <c r="G13" s="5" t="n">
        <v>-17300</v>
      </c>
    </row>
    <row r="14" spans="1:7">
      <c r="A14" s="4" t="s">
        <v>100</v>
      </c>
      <c r="F14" s="5" t="n">
        <v>105055</v>
      </c>
      <c r="G14" s="5" t="n">
        <v>105055</v>
      </c>
    </row>
    <row r="15" spans="1:7">
      <c r="A15" s="4" t="s">
        <v>103</v>
      </c>
      <c r="B15" s="6" t="n">
        <v>425</v>
      </c>
      <c r="D15" s="5" t="n">
        <v>50575</v>
      </c>
      <c r="G15" s="5" t="n">
        <v>51000</v>
      </c>
    </row>
    <row r="16" spans="1:7">
      <c r="A16" s="4" t="s">
        <v>104</v>
      </c>
      <c r="B16" s="5" t="n">
        <v>425000</v>
      </c>
    </row>
    <row r="17" spans="1:7">
      <c r="A17" s="4" t="s">
        <v>88</v>
      </c>
      <c r="E17" s="5" t="n">
        <v>-2463501</v>
      </c>
      <c r="G17" s="5" t="n">
        <v>-2463501</v>
      </c>
    </row>
    <row r="18" spans="1:7">
      <c r="A18" s="4" t="s">
        <v>107</v>
      </c>
      <c r="B18" s="6" t="n">
        <v>20000</v>
      </c>
      <c r="D18" s="5" t="n">
        <v>15180000</v>
      </c>
      <c r="F18" s="5" t="n">
        <v>-15200000</v>
      </c>
    </row>
    <row r="19" spans="1:7">
      <c r="A19" s="4" t="s">
        <v>108</v>
      </c>
      <c r="B19" s="5" t="n">
        <v>20000000</v>
      </c>
    </row>
    <row r="20" spans="1:7">
      <c r="A20" s="4" t="s">
        <v>109</v>
      </c>
      <c r="B20" s="6" t="n">
        <v>66521</v>
      </c>
      <c r="D20" s="5" t="n">
        <v>580184</v>
      </c>
      <c r="F20" s="5" t="n">
        <v>11250</v>
      </c>
      <c r="G20" s="5" t="n">
        <v>657955</v>
      </c>
    </row>
    <row r="21" spans="1:7">
      <c r="A21" s="4" t="s">
        <v>110</v>
      </c>
      <c r="B21" s="5" t="n">
        <v>66520344</v>
      </c>
    </row>
    <row r="22" spans="1:7">
      <c r="A22" s="4" t="s">
        <v>111</v>
      </c>
      <c r="B22" s="6" t="n">
        <v>89960</v>
      </c>
      <c r="C22" s="6" t="n">
        <v>-407800</v>
      </c>
      <c r="D22" s="6" t="n">
        <v>16178895</v>
      </c>
      <c r="E22" s="6" t="n">
        <v>-18288078</v>
      </c>
      <c r="F22" s="6" t="n">
        <v>260118</v>
      </c>
      <c r="G22" s="6" t="n">
        <v>-2166905</v>
      </c>
    </row>
    <row r="23" spans="1:7">
      <c r="A23" s="4" t="s">
        <v>112</v>
      </c>
      <c r="B23" s="5" t="n">
        <v>89960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1</v>
      </c>
    </row>
    <row r="3" spans="1:3">
      <c r="A3" s="3" t="s">
        <v>114</v>
      </c>
    </row>
    <row r="4" spans="1:3">
      <c r="A4" s="4" t="s">
        <v>88</v>
      </c>
      <c r="B4" s="6" t="n">
        <v>-2463501</v>
      </c>
      <c r="C4" s="6" t="n">
        <v>-15795965</v>
      </c>
    </row>
    <row r="5" spans="1:3">
      <c r="A5" s="3" t="s">
        <v>115</v>
      </c>
    </row>
    <row r="6" spans="1:3">
      <c r="A6" s="4" t="s">
        <v>116</v>
      </c>
      <c r="B6" s="5" t="n">
        <v>66649</v>
      </c>
      <c r="C6" s="5" t="n">
        <v>34963</v>
      </c>
    </row>
    <row r="7" spans="1:3">
      <c r="A7" s="4" t="s">
        <v>74</v>
      </c>
      <c r="B7" s="5" t="n">
        <v>153155</v>
      </c>
      <c r="C7" s="5" t="n">
        <v>15687563</v>
      </c>
    </row>
    <row r="8" spans="1:3">
      <c r="A8" s="4" t="s">
        <v>117</v>
      </c>
      <c r="B8" s="5" t="n">
        <v>51000</v>
      </c>
    </row>
    <row r="9" spans="1:3">
      <c r="A9" s="4" t="s">
        <v>118</v>
      </c>
      <c r="B9" s="5" t="n">
        <v>26474</v>
      </c>
    </row>
    <row r="10" spans="1:3">
      <c r="A10" s="4" t="s">
        <v>82</v>
      </c>
      <c r="B10" s="5" t="n">
        <v>190763</v>
      </c>
    </row>
    <row r="11" spans="1:3">
      <c r="A11" s="4" t="s">
        <v>84</v>
      </c>
      <c r="B11" s="5" t="n">
        <v>569807</v>
      </c>
    </row>
    <row r="12" spans="1:3">
      <c r="A12" s="4" t="s">
        <v>119</v>
      </c>
      <c r="B12" s="5" t="n">
        <v>565358</v>
      </c>
    </row>
    <row r="13" spans="1:3">
      <c r="A13" s="4" t="s">
        <v>120</v>
      </c>
      <c r="B13" s="5" t="n">
        <v>258453</v>
      </c>
    </row>
    <row r="14" spans="1:3">
      <c r="A14" s="3" t="s">
        <v>121</v>
      </c>
    </row>
    <row r="15" spans="1:3">
      <c r="A15" s="4" t="s">
        <v>122</v>
      </c>
      <c r="B15" s="5" t="n">
        <v>198824</v>
      </c>
      <c r="C15" s="5" t="n">
        <v>18261</v>
      </c>
    </row>
    <row r="16" spans="1:3">
      <c r="A16" s="4" t="s">
        <v>123</v>
      </c>
      <c r="B16" s="5" t="n">
        <v>80010</v>
      </c>
      <c r="C16" s="5" t="n">
        <v>15000</v>
      </c>
    </row>
    <row r="17" spans="1:3">
      <c r="A17" s="4" t="s">
        <v>124</v>
      </c>
      <c r="B17" s="5" t="n">
        <v>150400</v>
      </c>
      <c r="C17" s="5" t="n">
        <v>23833</v>
      </c>
    </row>
    <row r="18" spans="1:3">
      <c r="A18" s="4" t="s">
        <v>125</v>
      </c>
      <c r="B18" s="5" t="n">
        <v>-152608</v>
      </c>
      <c r="C18" s="5" t="n">
        <v>-16345</v>
      </c>
    </row>
    <row r="19" spans="1:3">
      <c r="A19" s="3" t="s">
        <v>126</v>
      </c>
    </row>
    <row r="20" spans="1:3">
      <c r="A20" s="4" t="s">
        <v>127</v>
      </c>
      <c r="B20" s="5" t="n">
        <v>-45000</v>
      </c>
    </row>
    <row r="21" spans="1:3">
      <c r="A21" s="4" t="s">
        <v>128</v>
      </c>
      <c r="B21" s="5" t="n">
        <v>-45000</v>
      </c>
    </row>
    <row r="22" spans="1:3">
      <c r="A22" s="3" t="s">
        <v>129</v>
      </c>
    </row>
    <row r="23" spans="1:3">
      <c r="A23" s="4" t="s">
        <v>130</v>
      </c>
      <c r="B23" s="4" t="s">
        <v>35</v>
      </c>
      <c r="C23" s="4" t="s">
        <v>35</v>
      </c>
    </row>
    <row r="24" spans="1:3">
      <c r="A24" s="4" t="s">
        <v>131</v>
      </c>
      <c r="B24" s="5" t="n">
        <v>204790</v>
      </c>
      <c r="C24" s="5" t="n">
        <v>12680</v>
      </c>
    </row>
    <row r="25" spans="1:3">
      <c r="A25" s="4" t="s">
        <v>132</v>
      </c>
      <c r="B25" s="5" t="n">
        <v>20023</v>
      </c>
      <c r="C25" s="5" t="n">
        <v>794</v>
      </c>
    </row>
    <row r="26" spans="1:3">
      <c r="A26" s="4" t="s">
        <v>133</v>
      </c>
      <c r="B26" s="5" t="n">
        <v>224813</v>
      </c>
      <c r="C26" s="5" t="n">
        <v>13474</v>
      </c>
    </row>
    <row r="27" spans="1:3">
      <c r="A27" s="4" t="s">
        <v>134</v>
      </c>
      <c r="B27" s="5" t="n">
        <v>27205</v>
      </c>
      <c r="C27" s="5" t="n">
        <v>-2871</v>
      </c>
    </row>
    <row r="28" spans="1:3">
      <c r="A28" s="4" t="s">
        <v>135</v>
      </c>
      <c r="B28" s="5" t="n">
        <v>17</v>
      </c>
      <c r="C28" s="5" t="n">
        <v>2888</v>
      </c>
    </row>
    <row r="29" spans="1:3">
      <c r="A29" s="4" t="s">
        <v>136</v>
      </c>
      <c r="B29" s="5" t="n">
        <v>27222</v>
      </c>
      <c r="C29" s="5" t="n">
        <v>17</v>
      </c>
    </row>
    <row r="30" spans="1:3">
      <c r="A30" s="3" t="s">
        <v>137</v>
      </c>
    </row>
    <row r="31" spans="1:3">
      <c r="A31" s="4" t="s">
        <v>138</v>
      </c>
      <c r="B31" s="4" t="s">
        <v>35</v>
      </c>
      <c r="C31" s="4" t="s">
        <v>35</v>
      </c>
    </row>
    <row r="32" spans="1:3">
      <c r="A32" s="4" t="s">
        <v>139</v>
      </c>
      <c r="B32" s="4" t="s">
        <v>35</v>
      </c>
      <c r="C32" s="4" t="s">
        <v>35</v>
      </c>
    </row>
    <row r="33" spans="1:3">
      <c r="A33" s="3" t="s">
        <v>140</v>
      </c>
    </row>
    <row r="34" spans="1:3">
      <c r="A34" s="4" t="s">
        <v>141</v>
      </c>
      <c r="C34" s="5" t="n">
        <v>24000</v>
      </c>
    </row>
    <row r="35" spans="1:3">
      <c r="A35" s="4" t="s">
        <v>142</v>
      </c>
      <c r="B35" s="6" t="n">
        <v>105055</v>
      </c>
      <c r="C35" s="6" t="n">
        <v>487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5:59:15Z</dcterms:created>
  <dcterms:modified xmlns:dcterms="http://purl.org/dc/terms/" xmlns:xsi="http://www.w3.org/2001/XMLSchema-instance" xsi:type="dcterms:W3CDTF">2017-08-18T15:59:15Z</dcterms:modified>
</cp:coreProperties>
</file>